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Aug. 31,  2024</t>
        </is>
      </c>
    </row>
    <row r="10">
      <c r="A10" s="4" t="inlineStr">
        <is>
          <t>Vident International Equity Strategy ETF</t>
        </is>
      </c>
      <c r="B10" s="4" t="inlineStr">
        <is>
          <t xml:space="preserve"> </t>
        </is>
      </c>
    </row>
    <row r="11">
      <c r="A11" s="3" t="inlineStr">
        <is>
          <t>Shareholder Report [Line Items]</t>
        </is>
      </c>
      <c r="B11" s="4" t="inlineStr">
        <is>
          <t xml:space="preserve"> </t>
        </is>
      </c>
    </row>
    <row r="12">
      <c r="A12" s="4" t="inlineStr">
        <is>
          <t>Fund Name</t>
        </is>
      </c>
      <c r="B12" s="4" t="inlineStr">
        <is>
          <t>Vident International Equity Strategy ETF™</t>
        </is>
      </c>
    </row>
    <row r="13">
      <c r="A13" s="4" t="inlineStr">
        <is>
          <t>Class Name</t>
        </is>
      </c>
      <c r="B13" s="4" t="inlineStr">
        <is>
          <t>Vident International Equity Strategy ETF™</t>
        </is>
      </c>
    </row>
    <row r="14">
      <c r="A14" s="4" t="inlineStr">
        <is>
          <t>Trading Symbol</t>
        </is>
      </c>
      <c r="B14" s="4" t="inlineStr">
        <is>
          <t>VIDI</t>
        </is>
      </c>
    </row>
    <row r="15">
      <c r="A15" s="4" t="inlineStr">
        <is>
          <t>Security Exchange Name</t>
        </is>
      </c>
      <c r="B15" s="4" t="inlineStr">
        <is>
          <t>NYSE</t>
        </is>
      </c>
    </row>
    <row r="16">
      <c r="A16" s="4" t="inlineStr">
        <is>
          <t>Annual or Semi-Annual Statement [Text Block]</t>
        </is>
      </c>
      <c r="B16" s="4" t="inlineStr">
        <is>
          <t>This annual shareholder report contains important information about the Vident International Equity Strategy ETF ™ for the period of September 1, 2023 to August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videntam.com/etf/vident-international-equity-strategy-etf/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videntam.com/etf/vident-international-equity-strategy-etf/</t>
        </is>
      </c>
    </row>
    <row r="21">
      <c r="A21" s="4" t="inlineStr">
        <is>
          <t>Expenses [Text Block]</t>
        </is>
      </c>
      <c r="B21" s="4" t="inlineStr">
        <is>
          <t>WHAT WERE THE FUND COSTS FOR THE PAST YEAR? (based on a hypothetical $10,000 investment)
Fund Name
Costs of a $10,000 investment
Costs paid as a percentage of a $10,000 investment
Vident International Equity Strategy ETF
$66
0.61%</t>
        </is>
      </c>
    </row>
    <row r="22">
      <c r="A22" s="4" t="inlineStr">
        <is>
          <t>Expenses Paid, Amount</t>
        </is>
      </c>
      <c r="B22" s="5" t="n">
        <v>66</v>
      </c>
    </row>
    <row r="23">
      <c r="A23" s="4" t="inlineStr">
        <is>
          <t>Expense Ratio, Percent</t>
        </is>
      </c>
      <c r="B23" s="6" t="n">
        <v>0.0061</v>
      </c>
    </row>
    <row r="24">
      <c r="A24" s="4" t="inlineStr">
        <is>
          <t>Factors Affecting Performance [Text Block]</t>
        </is>
      </c>
      <c r="B24" s="4" t="inlineStr">
        <is>
          <t>HOW DID THE FUND PERFORM LAST YEAR AND WHAT AFFECTED ITS PERFORMANCE? The Vident International Equity Strategy ETF ™ (the “Fund”) seeks to track the total return performance, before fees and expenses, of the Vident Core International Equity Index ™ (the “Index”). This index strategy seeks to provide investors with a well-diversified set of global equities exposures across countries, regions and stocks, emphasizing countries with more favorable conditions for investment as well as economic and financial market resilience. The Index also seeks to enhance investors’ stock exposures, systematically selecting higher quality stocks that Vident believes to have favorable valuations and favorable price momentum. The Fund’s modest underperformance compared to Morningstar Global Markets ex-US Large-Mid Cap NR USD, as well as other broad non-U.S. market indices, is consistent with the Fund’s modest overweight to emerging markets, which generally did not perform as well as developed markets. In addition, the Fund’s relatively weak performance compared to domestic markets was likely influenced by moderate strengthening of the U.S. dollar. In general, the Fund performed as could reasonably be expected given its allocations overseas and disproportionately to emerging markets.
Top Contributors
↑
JB Hi-Fi Limited (JBH AU)
↑
Teva Pharmaceutical Industries Limited (TEVA IT)
↑
Hon Hai Precision Industry Co., Ltd. (2317 TT)
Top Detractors
↓
InMode Ltd. (INMD US)
↓
Perion Network Ltd. (PERI US)
↓
Fortescue Ltd (FMG AU)</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10 Year
Vident International Equity Strategy ETF NAV
16.20
7.11
3.33
Vident International Equity Strategy ETF Market
15.83
7.03
3.25
Morningstar Global Markets ex-US Index
17.76
7.71
4.81
Vident Core International Equity Index/Vident International Equity Index
17.67
8.42
4.38</t>
        </is>
      </c>
    </row>
    <row r="28">
      <c r="A28" s="4" t="inlineStr">
        <is>
          <t>No Deduction of Taxes [Text Block]</t>
        </is>
      </c>
      <c r="B28" s="4" t="inlineStr">
        <is>
          <t xml:space="preserve">The graph and table do not reflect the deduction of taxes that a shareholder would pay on Fund distributions or redemption of Fund shares.  </t>
        </is>
      </c>
    </row>
    <row r="29">
      <c r="A29" s="4" t="inlineStr">
        <is>
          <t>Updated Performance Information Location [Text Block]</t>
        </is>
      </c>
      <c r="B29" s="4" t="inlineStr">
        <is>
          <t>Visit videntam.com/etf/vident-international-equity-strategy-etf/ for more recent performance information. Visit videntam.com/etf/vident-international-equity-strategy-etf/ for more recent performance information.</t>
        </is>
      </c>
    </row>
    <row r="30">
      <c r="A30" s="4" t="inlineStr">
        <is>
          <t>Net Assets</t>
        </is>
      </c>
      <c r="B30" s="5" t="n">
        <v>350675494</v>
      </c>
    </row>
    <row r="31">
      <c r="A31" s="4" t="inlineStr">
        <is>
          <t>Holdings Count | $ / shares</t>
        </is>
      </c>
      <c r="B31" s="7" t="n">
        <v>245</v>
      </c>
    </row>
    <row r="32">
      <c r="A32" s="4" t="inlineStr">
        <is>
          <t>Advisory Fees Paid, Amount</t>
        </is>
      </c>
      <c r="B32" s="5" t="n">
        <v>2230979</v>
      </c>
    </row>
    <row r="33">
      <c r="A33" s="4" t="inlineStr">
        <is>
          <t>Investment Company Portfolio Turnover</t>
        </is>
      </c>
      <c r="B33" s="8" t="n">
        <v>0.64</v>
      </c>
    </row>
    <row r="34">
      <c r="A34" s="4" t="inlineStr">
        <is>
          <t>Additional Fund Statistics [Text Block]</t>
        </is>
      </c>
      <c r="B34" s="4" t="inlineStr">
        <is>
          <t>KEY FUND STATISTICS (as of August 31, 2024)
Net Assets
$350,675,494
Number of Holdings
245
Net Advisory Fee
$2,230,979
Portfolio Turnover
64%</t>
        </is>
      </c>
    </row>
    <row r="35">
      <c r="A35" s="4" t="inlineStr">
        <is>
          <t>Holdings [Text Block]</t>
        </is>
      </c>
      <c r="B35" s="4" t="inlineStr">
        <is>
          <t>Top Holdings
(%)
Bavarian Nordic AS
0.7%
China Taiping Insurance Holdings Company, Ltd.
0.6%
CRH plc
0.6%
HelloFresh SE
0.6%
Medtronic plc
0.6%
JB Hi-Fi, Ltd.
0.6%
Jazz Pharmaceuticals plc
0.6%
AerCap Holdings NV
0.6%
Kasikornbank pcl
0.6%
Adaro Energy Indonesia Tbk PT
0.6%
Top Ten Countries
(%)
South Korea
7.3%
Taiwan
7.1%
Hong Kong
6.5%
Singapore
6.4%
Switzerland
6.0%
Australia
5.9%
China
5.8%
Canada
5.8%
Germany
5.4%
Cash &amp; Other
43.8%</t>
        </is>
      </c>
    </row>
    <row r="36">
      <c r="A36" s="4" t="inlineStr">
        <is>
          <t>Updated Prospectus Web Address</t>
        </is>
      </c>
      <c r="B36" s="4" t="inlineStr">
        <is>
          <t>videntam.com/etf/vident-international-equity-strategy-etf/.</t>
        </is>
      </c>
    </row>
    <row r="37">
      <c r="A37" s="4" t="inlineStr">
        <is>
          <t>Vident U.S. Bond Strategy ETF</t>
        </is>
      </c>
      <c r="B37" s="4" t="inlineStr">
        <is>
          <t xml:space="preserve"> </t>
        </is>
      </c>
    </row>
    <row r="38">
      <c r="A38" s="3" t="inlineStr">
        <is>
          <t>Shareholder Report [Line Items]</t>
        </is>
      </c>
      <c r="B38" s="4" t="inlineStr">
        <is>
          <t xml:space="preserve"> </t>
        </is>
      </c>
    </row>
    <row r="39">
      <c r="A39" s="4" t="inlineStr">
        <is>
          <t>Fund Name</t>
        </is>
      </c>
      <c r="B39" s="4" t="inlineStr">
        <is>
          <t>Vident U.S. Bond Strategy ETF™</t>
        </is>
      </c>
    </row>
    <row r="40">
      <c r="A40" s="4" t="inlineStr">
        <is>
          <t>Class Name</t>
        </is>
      </c>
      <c r="B40" s="4" t="inlineStr">
        <is>
          <t>Vident U.S. Bond Strategy ETF™</t>
        </is>
      </c>
    </row>
    <row r="41">
      <c r="A41" s="4" t="inlineStr">
        <is>
          <t>Trading Symbol</t>
        </is>
      </c>
      <c r="B41" s="4" t="inlineStr">
        <is>
          <t>VBND</t>
        </is>
      </c>
    </row>
    <row r="42">
      <c r="A42" s="4" t="inlineStr">
        <is>
          <t>Security Exchange Name</t>
        </is>
      </c>
      <c r="B42" s="4" t="inlineStr">
        <is>
          <t>NYSE</t>
        </is>
      </c>
    </row>
    <row r="43">
      <c r="A43" s="4" t="inlineStr">
        <is>
          <t>Annual or Semi-Annual Statement [Text Block]</t>
        </is>
      </c>
      <c r="B43" s="4" t="inlineStr">
        <is>
          <t>This annual shareholder report contains important information about the Vident U.S. Bond Strategy ETF ™ for the period of September 1, 2023 to August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videntam.com/etf/vident-us-bond-strategy-etf/ . You can also request this information by contacting us at 1-800-617-0004 .</t>
        </is>
      </c>
    </row>
    <row r="46">
      <c r="A46" s="4" t="inlineStr">
        <is>
          <t>Additional Information Phone Number</t>
        </is>
      </c>
      <c r="B46" s="4" t="inlineStr">
        <is>
          <t>1-800-617-0004</t>
        </is>
      </c>
    </row>
    <row r="47">
      <c r="A47" s="4" t="inlineStr">
        <is>
          <t>Additional Information Website</t>
        </is>
      </c>
      <c r="B47" s="4" t="inlineStr">
        <is>
          <t>videntam.com/etf/vident-us-bond-strategy-etf/</t>
        </is>
      </c>
    </row>
    <row r="48">
      <c r="A48" s="4" t="inlineStr">
        <is>
          <t>Expenses [Text Block]</t>
        </is>
      </c>
      <c r="B48" s="4" t="inlineStr">
        <is>
          <t>WHAT WERE THE FUND COSTS FOR THE PAST YEAR? (based on a hypothetical $10,000 investment)
Fund Name
Costs of a $10,000 investment
Costs paid as a percentage of a $10,000 investment
Vident U.S. Bond Strategy ETF
$43
0.41%</t>
        </is>
      </c>
    </row>
    <row r="49">
      <c r="A49" s="4" t="inlineStr">
        <is>
          <t>Expenses Paid, Amount</t>
        </is>
      </c>
      <c r="B49" s="5" t="n">
        <v>43</v>
      </c>
    </row>
    <row r="50">
      <c r="A50" s="4" t="inlineStr">
        <is>
          <t>Expense Ratio, Percent</t>
        </is>
      </c>
      <c r="B50" s="6" t="n">
        <v>0.0041</v>
      </c>
    </row>
    <row r="51">
      <c r="A51" s="4" t="inlineStr">
        <is>
          <t>Factors Affecting Performance [Text Block]</t>
        </is>
      </c>
      <c r="B51" s="4" t="inlineStr">
        <is>
          <t>HOW DID THE FUND PERFORM LAST YEAR AND WHAT AFFECTED ITS PERFORMANCE? The Vident U.S. Bond Strategy ETF ™ (the “Fund”) seeks to track the total return performance, before fees and expenses, of the Vident Core U.S. Bond Index ™ . This index seeks to diversify interest rate and credit risks through the application of time-tested principles. In addition to diversifying across fixed income sectors, the strategy seeks to improve corporate bond exposures by screening for companies with stronger leadership, governance and creditworthiness factors. The Fund’s positive performance during the fiscal year was consistent with the shift in expectations towards the U.S. Federal Reserve loosening interest rates in September 2024, which was confirmed subsequently to the period in the September meeting. In addition, pressure on mortgage originations may have diminished returns as shown below with the underperformance of Ginnie Mae instruments.
Top Contributors
↑
US TREASURY N/B (T 6 02/15/26)
↑
US TREASURY N/B (T 3 ½ 09/15/25)
↑
US TREASURY N/B (T 2 ⅛ 05/31/26)
Top Detractors
↓
Ginnie Mae (G2SF 5.5 10/23)
↓
Ginnie Mae (G2SF 6 10/23)
↓
US TREASURY N/B (T 1 ¼ 05/15/50)</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5 Year
Since Inception (10/15/2014)
Vident U.S. Bond Strategy ETF NAV
8.61
0.03
1.39
Vident U.S. Bond Strategy ETF Market
8.54
0.06
1.39
FTSE Broad Investment Grade Bond Index
7.38
-0.05
1.55
Vident Core U.S Bond Index/Vident Core U.S Bond Strategy Index
9.14
0.68
2.16</t>
        </is>
      </c>
    </row>
    <row r="55">
      <c r="A55" s="4" t="inlineStr">
        <is>
          <t>No Deduction of Taxes [Text Block]</t>
        </is>
      </c>
      <c r="B55" s="4" t="inlineStr">
        <is>
          <t xml:space="preserve">The graph and table do not reflect the deduction of taxes that a shareholder would pay on Fund distributions or redemption of Fund shares.  </t>
        </is>
      </c>
    </row>
    <row r="56">
      <c r="A56" s="4" t="inlineStr">
        <is>
          <t>Updated Performance Information Location [Text Block]</t>
        </is>
      </c>
      <c r="B56" s="4" t="inlineStr">
        <is>
          <t>Visit videntam.com/etf/vident-us-bond-strategy-etf/ for more recent performance information. Visit videntam.com/etf/vident-us-bond-strategy-etf/ for more recent performance information.</t>
        </is>
      </c>
    </row>
    <row r="57">
      <c r="A57" s="4" t="inlineStr">
        <is>
          <t>Net Assets</t>
        </is>
      </c>
      <c r="B57" s="5" t="n">
        <v>452581733</v>
      </c>
    </row>
    <row r="58">
      <c r="A58" s="4" t="inlineStr">
        <is>
          <t>Holdings Count | $ / shares</t>
        </is>
      </c>
      <c r="B58" s="7" t="n">
        <v>221</v>
      </c>
    </row>
    <row r="59">
      <c r="A59" s="4" t="inlineStr">
        <is>
          <t>Advisory Fees Paid, Amount</t>
        </is>
      </c>
      <c r="B59" s="5" t="n">
        <v>1694095</v>
      </c>
    </row>
    <row r="60">
      <c r="A60" s="4" t="inlineStr">
        <is>
          <t>Investment Company Portfolio Turnover</t>
        </is>
      </c>
      <c r="B60" s="8" t="n">
        <v>2.02</v>
      </c>
    </row>
    <row r="61">
      <c r="A61" s="4" t="inlineStr">
        <is>
          <t>Additional Fund Statistics [Text Block]</t>
        </is>
      </c>
      <c r="B61" s="4" t="inlineStr">
        <is>
          <t>KEY FUND STATISTICS (as of August 31, 2024)
Net Assets
$452,581,733
Number of Holdings
221
Net Advisory Fee
$1,694,095
Portfolio Turnover
202%
30-Day SEC Yield
3.83%
30-Day SEC Yield Unsubsidized
3.83%
Effective Duration
6.91 yrs
Average Credit Quality
A/A-</t>
        </is>
      </c>
    </row>
    <row r="62">
      <c r="A62" s="4" t="inlineStr">
        <is>
          <t>Holdings [Text Block]</t>
        </is>
      </c>
      <c r="B62" s="4" t="inlineStr">
        <is>
          <t>Top 10 Issuers
(%)
United States Treasury Note/Bond
46.6%
United States Treasury Inflation Indexed Bonds
14.9%
Federal National Mortgage Association
6.1%
Government National Mortgage Association
4.2%
Tennessee Valley Authority
1.5%
Federal Home Loan Banks
0.6%
EnLink Midstream Partners LP
0.3%
Marathon Oil Corporation
0.3%
American Assets Trust LP
0.3%</t>
        </is>
      </c>
    </row>
    <row r="63">
      <c r="A63" s="4" t="inlineStr">
        <is>
          <t>Updated Prospectus Web Address</t>
        </is>
      </c>
      <c r="B63" s="4" t="inlineStr">
        <is>
          <t>videntam.com/etf/vident-us-bond-strategy-etf/.</t>
        </is>
      </c>
    </row>
    <row r="64">
      <c r="A64" s="4" t="inlineStr">
        <is>
          <t>Vident U.S. Equity Strategy ETF</t>
        </is>
      </c>
      <c r="B64" s="4" t="inlineStr">
        <is>
          <t xml:space="preserve"> </t>
        </is>
      </c>
    </row>
    <row r="65">
      <c r="A65" s="3" t="inlineStr">
        <is>
          <t>Shareholder Report [Line Items]</t>
        </is>
      </c>
      <c r="B65" s="4" t="inlineStr">
        <is>
          <t xml:space="preserve"> </t>
        </is>
      </c>
    </row>
    <row r="66">
      <c r="A66" s="4" t="inlineStr">
        <is>
          <t>Fund Name</t>
        </is>
      </c>
      <c r="B66" s="4" t="inlineStr">
        <is>
          <t>Vident U.S. Equity Strategy ETF™</t>
        </is>
      </c>
    </row>
    <row r="67">
      <c r="A67" s="4" t="inlineStr">
        <is>
          <t>Class Name</t>
        </is>
      </c>
      <c r="B67" s="4" t="inlineStr">
        <is>
          <t>Vident U.S. Equity Strategy ETF™</t>
        </is>
      </c>
    </row>
    <row r="68">
      <c r="A68" s="4" t="inlineStr">
        <is>
          <t>Trading Symbol</t>
        </is>
      </c>
      <c r="B68" s="4" t="inlineStr">
        <is>
          <t>VUSE</t>
        </is>
      </c>
    </row>
    <row r="69">
      <c r="A69" s="4" t="inlineStr">
        <is>
          <t>Security Exchange Name</t>
        </is>
      </c>
      <c r="B69" s="4" t="inlineStr">
        <is>
          <t>NYSE</t>
        </is>
      </c>
    </row>
    <row r="70">
      <c r="A70" s="4" t="inlineStr">
        <is>
          <t>Annual or Semi-Annual Statement [Text Block]</t>
        </is>
      </c>
      <c r="B70" s="4" t="inlineStr">
        <is>
          <t>This annual shareholder report contains important information about the Vident U.S. Equity Strategy ETF ™ for the period of September 1, 2023 to August 31,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videntam.com/etf/vident-us-strategy-etf/ . You can also request this information by contacting us at 1-800-617-0004 .</t>
        </is>
      </c>
    </row>
    <row r="73">
      <c r="A73" s="4" t="inlineStr">
        <is>
          <t>Additional Information Phone Number</t>
        </is>
      </c>
      <c r="B73" s="4" t="inlineStr">
        <is>
          <t>1-800-617-0004</t>
        </is>
      </c>
    </row>
    <row r="74">
      <c r="A74" s="4" t="inlineStr">
        <is>
          <t>Additional Information Website</t>
        </is>
      </c>
      <c r="B74" s="4" t="inlineStr">
        <is>
          <t>videntam.com/etf/vident-us-strategy-etf/</t>
        </is>
      </c>
    </row>
    <row r="75">
      <c r="A75" s="4" t="inlineStr">
        <is>
          <t>Expenses [Text Block]</t>
        </is>
      </c>
      <c r="B75" s="4" t="inlineStr">
        <is>
          <t>WHAT WERE THE FUND COSTS FOR THE PAST YEAR? (based on a hypothetical $10,000 investment)
Fund Name
Costs of a $10,000 investment
Costs paid as a percentage of a $10,000 investment
Vident U.S. Equity Strategy ETF
$54
0.50%</t>
        </is>
      </c>
    </row>
    <row r="76">
      <c r="A76" s="4" t="inlineStr">
        <is>
          <t>Expenses Paid, Amount</t>
        </is>
      </c>
      <c r="B76" s="5" t="n">
        <v>54</v>
      </c>
    </row>
    <row r="77">
      <c r="A77" s="4" t="inlineStr">
        <is>
          <t>Expense Ratio, Percent</t>
        </is>
      </c>
      <c r="B77" s="6" t="n">
        <v>0.005</v>
      </c>
    </row>
    <row r="78">
      <c r="A78" s="4" t="inlineStr">
        <is>
          <t>Factors Affecting Performance [Text Block]</t>
        </is>
      </c>
      <c r="B78" s="4" t="inlineStr">
        <is>
          <t>HOW DID THE FUND PERFORM LAST YEAR AND WHAT AFFECTED ITS PERFORMANCE? The Vident U.S. Equity Strategy ETF ™ (the “Fund”) seeks to track the total return performance, before fees and expenses, of the Vident U.S. Quality Index ™ (the “Index”). This index strategy represents a portfolio of U.S. equities that adhere to higher standards of corporate governance and accounting, as measured by numerous research metrics. This research is integrated into a systematic and structured selection process that seeks to provide an index of higher quality U.S. companies across small, medium and large-capitalization ranges. The Index also seeks to mitigate some of the risks often associated with market capitalization-weighted indices, including issuer concentration. The Fund’s performance was consistent with an environment in which expectations of interest rate cuts by the Federal Open Market Committee (which sits within the Federal Reserve System) generally increased, an expectation which was confirmed at the committee’s recent September 2024 meeting. Modifications to the investment methodology implemented in January 2023 caused the Fund to move more towards growth stocks, which seem to have been helped by the shift in interest rate expectations. This helped to enhance the Fund’s returns as can be seen in the list of most positive contributors.
Top Contributors
↑
Broadcom Inc. (AVGO US)
↑
Microsoft Corporation (MSFT US)
↑
NVIDIA Corporation (NVDA US)
Top Detractors
↓
Lattice Semiconductor Corporation (LSCC US)
↓
Iridium Communications Inc. (IRDM US)
↓
Atkore Inc. (ATKR US)</t>
        </is>
      </c>
    </row>
    <row r="79">
      <c r="A79" s="4" t="inlineStr">
        <is>
          <t>Performance Past Does Not Indicate Future [Text]</t>
        </is>
      </c>
      <c r="B79" s="4" t="inlineStr">
        <is>
          <t xml:space="preserve">The Fund’s past performance is not a good predictor of how the Fund will perform in the future. </t>
        </is>
      </c>
    </row>
    <row r="80">
      <c r="A80" s="4" t="inlineStr">
        <is>
          <t>Line Graph [Table Text Block]</t>
        </is>
      </c>
    </row>
    <row r="81">
      <c r="A81" s="4" t="inlineStr">
        <is>
          <t>Average Annual Return [Table Text Block]</t>
        </is>
      </c>
      <c r="B81" s="4" t="inlineStr">
        <is>
          <t>ANNUAL AVERAGE TOTAL RETURN (%)
1 Year
5 Year
10 Year
Vident U.S. Equity Strategy ETF NAV
16.49
15.08
9.20
Vident U.S. Equity Strategy ETF Market
16.42
15.09
9.22
S&amp;P 500 TR
27.14
15.92
12.98
Vident U.S Quality Index/Vident Core U.S. Stock Index/ Vident Core U.S. Equity Index
17.13
15.47
9.42</t>
        </is>
      </c>
    </row>
    <row r="82">
      <c r="A82" s="4" t="inlineStr">
        <is>
          <t>No Deduction of Taxes [Text Block]</t>
        </is>
      </c>
      <c r="B82" s="4" t="inlineStr">
        <is>
          <t xml:space="preserve">The graph and table do not reflect the deduction of taxes that a shareholder would pay on Fund distributions or redemption of Fund shares.  </t>
        </is>
      </c>
    </row>
    <row r="83">
      <c r="A83" s="4" t="inlineStr">
        <is>
          <t>Updated Performance Information Location [Text Block]</t>
        </is>
      </c>
      <c r="B83" s="4" t="inlineStr">
        <is>
          <t>Visit videntam.com/etf/vident-us-strategy-etf/ for more recent performance information. Visit videntam.com/etf/vident-us-strategy-etf/ for more recent performance information.</t>
        </is>
      </c>
    </row>
    <row r="84">
      <c r="A84" s="4" t="inlineStr">
        <is>
          <t>Net Assets</t>
        </is>
      </c>
      <c r="B84" s="5" t="n">
        <v>571259718</v>
      </c>
    </row>
    <row r="85">
      <c r="A85" s="4" t="inlineStr">
        <is>
          <t>Holdings Count | $ / shares</t>
        </is>
      </c>
      <c r="B85" s="7" t="n">
        <v>128</v>
      </c>
    </row>
    <row r="86">
      <c r="A86" s="4" t="inlineStr">
        <is>
          <t>Advisory Fees Paid, Amount</t>
        </is>
      </c>
      <c r="B86" s="5" t="n">
        <v>2747823</v>
      </c>
    </row>
    <row r="87">
      <c r="A87" s="4" t="inlineStr">
        <is>
          <t>Investment Company Portfolio Turnover</t>
        </is>
      </c>
      <c r="B87" s="8" t="n">
        <v>0.65</v>
      </c>
    </row>
    <row r="88">
      <c r="A88" s="4" t="inlineStr">
        <is>
          <t>Additional Fund Statistics [Text Block]</t>
        </is>
      </c>
      <c r="B88" s="4" t="inlineStr">
        <is>
          <t>KEY FUND STATISTICS (as of August 31, 2024)
Net Assets
$571,259,718
Number of Holdings
128
Net Advisory Fee
$2,747,823
Portfolio Turnover
65%</t>
        </is>
      </c>
    </row>
    <row r="89">
      <c r="A89" s="4" t="inlineStr">
        <is>
          <t>Holdings [Text Block]</t>
        </is>
      </c>
      <c r="B89" s="4" t="inlineStr">
        <is>
          <t>Top Holdings
(%)
Amazon.com, Inc.
2.5%
Mastercard, Inc. - Class A
2.0%
Visa, Inc. - Class A
2.0%
JPMorgan Chase &amp; Company
2.0%
Walmart, Inc.
2.0%
Apple, Inc.
2.0%
Johnson &amp; Johnson
2.0%
Chevron Corporation
2.0%
Exxon Mobil Corporation
2.0%
Home Depot, Inc.
1.9%</t>
        </is>
      </c>
    </row>
    <row r="90">
      <c r="A90" s="4" t="inlineStr">
        <is>
          <t>Updated Prospectus Web Address</t>
        </is>
      </c>
      <c r="B90" s="4" t="inlineStr">
        <is>
          <t>videntam.com/etf/vident-us-strategy-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Vident International Equity Strateg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Vident International Equity Strategy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874</v>
      </c>
      <c r="C6" s="5" t="n">
        <v>11940</v>
      </c>
      <c r="D6" s="5" t="n">
        <v>10823</v>
      </c>
      <c r="E6" s="5" t="n">
        <v>12850</v>
      </c>
      <c r="F6" s="5" t="n">
        <v>9645</v>
      </c>
      <c r="G6" s="5" t="n">
        <v>9840</v>
      </c>
      <c r="H6" s="5" t="n">
        <v>10651</v>
      </c>
      <c r="I6" s="5" t="n">
        <v>11207</v>
      </c>
      <c r="J6" s="5" t="n">
        <v>8708</v>
      </c>
      <c r="K6" s="5" t="n">
        <v>8240</v>
      </c>
      <c r="L6" s="5" t="n">
        <v>10000</v>
      </c>
    </row>
    <row r="7">
      <c r="A7" s="4" t="inlineStr">
        <is>
          <t>Vident U.S. Bond Strategy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Vident U.S. Bond Strategy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457</v>
      </c>
      <c r="C10" s="7" t="n">
        <v>10549</v>
      </c>
      <c r="D10" s="7" t="n">
        <v>10597</v>
      </c>
      <c r="E10" s="7" t="n">
        <v>12099</v>
      </c>
      <c r="F10" s="7" t="n">
        <v>11925</v>
      </c>
      <c r="G10" s="7" t="n">
        <v>11438</v>
      </c>
      <c r="H10" s="7" t="n">
        <v>10363</v>
      </c>
      <c r="I10" s="7" t="n">
        <v>10620</v>
      </c>
      <c r="J10" s="7" t="n">
        <v>10568</v>
      </c>
      <c r="K10" s="7" t="n">
        <v>9992</v>
      </c>
      <c r="L10" s="4" t="inlineStr">
        <is>
          <t xml:space="preserve"> </t>
        </is>
      </c>
    </row>
    <row r="11">
      <c r="A11" s="4" t="inlineStr">
        <is>
          <t>Vident U.S. Equity Strategy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Vident U.S. Equity Strategy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4101</v>
      </c>
      <c r="C14" s="7" t="n">
        <v>20693</v>
      </c>
      <c r="D14" s="7" t="n">
        <v>17209</v>
      </c>
      <c r="E14" s="7" t="n">
        <v>18436</v>
      </c>
      <c r="F14" s="7" t="n">
        <v>12267</v>
      </c>
      <c r="G14" s="7" t="n">
        <v>11944</v>
      </c>
      <c r="H14" s="7" t="n">
        <v>13968</v>
      </c>
      <c r="I14" s="7" t="n">
        <v>11644</v>
      </c>
      <c r="J14" s="7" t="n">
        <v>10267</v>
      </c>
      <c r="K14" s="7" t="n">
        <v>9630</v>
      </c>
      <c r="L14" s="7" t="n">
        <v>10000</v>
      </c>
    </row>
    <row r="15">
      <c r="A15" s="4" t="inlineStr">
        <is>
          <t>ETF Mark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Vident International Equity Strategy ETF Mark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3772</v>
      </c>
      <c r="C18" s="7" t="n">
        <v>11890</v>
      </c>
      <c r="D18" s="7" t="n">
        <v>10794</v>
      </c>
      <c r="E18" s="7" t="n">
        <v>12761</v>
      </c>
      <c r="F18" s="7" t="n">
        <v>9588</v>
      </c>
      <c r="G18" s="7" t="n">
        <v>9805</v>
      </c>
      <c r="H18" s="7" t="n">
        <v>10610</v>
      </c>
      <c r="I18" s="7" t="n">
        <v>11199</v>
      </c>
      <c r="J18" s="7" t="n">
        <v>8633</v>
      </c>
      <c r="K18" s="7" t="n">
        <v>8102</v>
      </c>
      <c r="L18" s="7" t="n">
        <v>10000</v>
      </c>
    </row>
    <row r="19">
      <c r="A19" s="4" t="inlineStr">
        <is>
          <t>Morningstar Global Markets ex-US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orningstar Global Markets ex-US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5993</v>
      </c>
      <c r="C22" s="7" t="n">
        <v>13581</v>
      </c>
      <c r="D22" s="7" t="n">
        <v>12165</v>
      </c>
      <c r="E22" s="7" t="n">
        <v>15115</v>
      </c>
      <c r="F22" s="7" t="n">
        <v>11992</v>
      </c>
      <c r="G22" s="7" t="n">
        <v>11031</v>
      </c>
      <c r="H22" s="7" t="n">
        <v>11457</v>
      </c>
      <c r="I22" s="7" t="n">
        <v>11040</v>
      </c>
      <c r="J22" s="7" t="n">
        <v>9313</v>
      </c>
      <c r="K22" s="7" t="n">
        <v>8855</v>
      </c>
      <c r="L22" s="7" t="n">
        <v>10000</v>
      </c>
    </row>
    <row r="23">
      <c r="A23" s="4" t="inlineStr">
        <is>
          <t>Vident Core Int'l Equity Index/Vident Int'l Equity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Vident Core International Equity Index/Vident International Equity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5355</v>
      </c>
      <c r="C26" s="7" t="n">
        <v>13050</v>
      </c>
      <c r="D26" s="7" t="n">
        <v>11624</v>
      </c>
      <c r="E26" s="7" t="n">
        <v>13606</v>
      </c>
      <c r="F26" s="7" t="n">
        <v>10107</v>
      </c>
      <c r="G26" s="7" t="n">
        <v>10248</v>
      </c>
      <c r="H26" s="7" t="n">
        <v>11048</v>
      </c>
      <c r="I26" s="7" t="n">
        <v>11554</v>
      </c>
      <c r="J26" s="7" t="n">
        <v>8922</v>
      </c>
      <c r="K26" s="7" t="n">
        <v>8358</v>
      </c>
      <c r="L26" s="7" t="n">
        <v>10000</v>
      </c>
    </row>
    <row r="27">
      <c r="A27" s="4" t="inlineStr">
        <is>
          <t>ETF Mark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Vident U.S. Bond Strategy ETF Marke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455</v>
      </c>
      <c r="C30" s="7" t="n">
        <v>10554</v>
      </c>
      <c r="D30" s="7" t="n">
        <v>10569</v>
      </c>
      <c r="E30" s="7" t="n">
        <v>12061</v>
      </c>
      <c r="F30" s="7" t="n">
        <v>11897</v>
      </c>
      <c r="G30" s="7" t="n">
        <v>11421</v>
      </c>
      <c r="H30" s="7" t="n">
        <v>10343</v>
      </c>
      <c r="I30" s="7" t="n">
        <v>10627</v>
      </c>
      <c r="J30" s="7" t="n">
        <v>10559</v>
      </c>
      <c r="K30" s="7" t="n">
        <v>9994</v>
      </c>
      <c r="L30" s="4" t="inlineStr">
        <is>
          <t xml:space="preserve"> </t>
        </is>
      </c>
    </row>
    <row r="31">
      <c r="A31" s="4" t="inlineStr">
        <is>
          <t>FTSE Broad Investment-Grade (BIG)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FTSE Broad Investment Grad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645</v>
      </c>
      <c r="C34" s="7" t="n">
        <v>10844</v>
      </c>
      <c r="D34" s="7" t="n">
        <v>10981</v>
      </c>
      <c r="E34" s="7" t="n">
        <v>12443</v>
      </c>
      <c r="F34" s="7" t="n">
        <v>12438</v>
      </c>
      <c r="G34" s="7" t="n">
        <v>11673</v>
      </c>
      <c r="H34" s="7" t="n">
        <v>10582</v>
      </c>
      <c r="I34" s="7" t="n">
        <v>10694</v>
      </c>
      <c r="J34" s="7" t="n">
        <v>10644</v>
      </c>
      <c r="K34" s="7" t="n">
        <v>10040</v>
      </c>
      <c r="L34" s="4" t="inlineStr">
        <is>
          <t xml:space="preserve"> </t>
        </is>
      </c>
    </row>
    <row r="35">
      <c r="A35" s="4" t="inlineStr">
        <is>
          <t>Vident Core U.S Bond Index/Vident Core U.S Bond Strategy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Vident Core U.S Bond Index/Vident Core U.S Bond Strategy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2344</v>
      </c>
      <c r="C38" s="7" t="n">
        <v>11310</v>
      </c>
      <c r="D38" s="7" t="n">
        <v>11282</v>
      </c>
      <c r="E38" s="7" t="n">
        <v>12811</v>
      </c>
      <c r="F38" s="7" t="n">
        <v>12535</v>
      </c>
      <c r="G38" s="7" t="n">
        <v>11934</v>
      </c>
      <c r="H38" s="7" t="n">
        <v>10736</v>
      </c>
      <c r="I38" s="7" t="n">
        <v>10924</v>
      </c>
      <c r="J38" s="7" t="n">
        <v>10779</v>
      </c>
      <c r="K38" s="7" t="n">
        <v>10114</v>
      </c>
      <c r="L38" s="4" t="inlineStr">
        <is>
          <t xml:space="preserve"> </t>
        </is>
      </c>
    </row>
    <row r="39">
      <c r="A39" s="4" t="inlineStr">
        <is>
          <t>ETF Marke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Vident U.S. Equity Strategy ETF Marke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4153</v>
      </c>
      <c r="C42" s="7" t="n">
        <v>20746</v>
      </c>
      <c r="D42" s="7" t="n">
        <v>17250</v>
      </c>
      <c r="E42" s="7" t="n">
        <v>18486</v>
      </c>
      <c r="F42" s="7" t="n">
        <v>12319</v>
      </c>
      <c r="G42" s="7" t="n">
        <v>11963</v>
      </c>
      <c r="H42" s="7" t="n">
        <v>14005</v>
      </c>
      <c r="I42" s="7" t="n">
        <v>11685</v>
      </c>
      <c r="J42" s="7" t="n">
        <v>10293</v>
      </c>
      <c r="K42" s="7" t="n">
        <v>9661</v>
      </c>
      <c r="L42" s="7" t="n">
        <v>10000</v>
      </c>
    </row>
    <row r="43">
      <c r="A43" s="4" t="inlineStr">
        <is>
          <t>S&amp;P 500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3882</v>
      </c>
      <c r="C46" s="7" t="n">
        <v>26650</v>
      </c>
      <c r="D46" s="7" t="n">
        <v>22986</v>
      </c>
      <c r="E46" s="7" t="n">
        <v>25893</v>
      </c>
      <c r="F46" s="7" t="n">
        <v>19740</v>
      </c>
      <c r="G46" s="7" t="n">
        <v>16189</v>
      </c>
      <c r="H46" s="7" t="n">
        <v>15730</v>
      </c>
      <c r="I46" s="7" t="n">
        <v>13145</v>
      </c>
      <c r="J46" s="7" t="n">
        <v>11309</v>
      </c>
      <c r="K46" s="7" t="n">
        <v>10048</v>
      </c>
      <c r="L46" s="7" t="n">
        <v>10000</v>
      </c>
    </row>
    <row r="47">
      <c r="A47" s="4" t="inlineStr">
        <is>
          <t>Vident Core U.S.Stock/Vident Core U.S. Equity/Vident U.S Qua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Vident U.S Quality Index/Vident Core U.S. Stock Index/Vident Core U.S. Equity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4602</v>
      </c>
      <c r="C50" s="5" t="n">
        <v>21004</v>
      </c>
      <c r="D50" s="5" t="n">
        <v>17381</v>
      </c>
      <c r="E50" s="5" t="n">
        <v>18602</v>
      </c>
      <c r="F50" s="5" t="n">
        <v>12349</v>
      </c>
      <c r="G50" s="5" t="n">
        <v>11983</v>
      </c>
      <c r="H50" s="5" t="n">
        <v>13954</v>
      </c>
      <c r="I50" s="5" t="n">
        <v>11629</v>
      </c>
      <c r="J50" s="5" t="n">
        <v>10245</v>
      </c>
      <c r="K50" s="5" t="n">
        <v>9629</v>
      </c>
      <c r="L5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4" customWidth="1" min="1" max="1"/>
    <col width="80"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9 Months Ended</t>
        </is>
      </c>
      <c r="E1" s="2" t="inlineStr">
        <is>
          <t>120 Months Ended</t>
        </is>
      </c>
    </row>
    <row r="2">
      <c r="B2" s="2" t="inlineStr">
        <is>
          <t>Aug. 31, 2024</t>
        </is>
      </c>
      <c r="C2" s="2" t="inlineStr">
        <is>
          <t>Aug. 31, 2024</t>
        </is>
      </c>
      <c r="D2" s="2" t="inlineStr">
        <is>
          <t>Aug. 31, 2024</t>
        </is>
      </c>
      <c r="E2" s="2" t="inlineStr">
        <is>
          <t>Aug. 31, 2024</t>
        </is>
      </c>
    </row>
    <row r="3">
      <c r="A3" s="4" t="inlineStr">
        <is>
          <t>Vident International Equity Strategy ETF</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Vident International Equity Strategy ETF NAV</t>
        </is>
      </c>
      <c r="C5" s="4" t="inlineStr">
        <is>
          <t xml:space="preserve"> </t>
        </is>
      </c>
      <c r="D5" s="4" t="inlineStr">
        <is>
          <t xml:space="preserve"> </t>
        </is>
      </c>
      <c r="E5" s="4" t="inlineStr">
        <is>
          <t xml:space="preserve"> </t>
        </is>
      </c>
    </row>
    <row r="6">
      <c r="A6" s="4" t="inlineStr">
        <is>
          <t>Average Annual Return, Percent</t>
        </is>
      </c>
      <c r="B6" s="6" t="n">
        <v>0.162</v>
      </c>
      <c r="C6" s="6" t="n">
        <v>0.0711</v>
      </c>
      <c r="D6" s="4" t="inlineStr">
        <is>
          <t xml:space="preserve"> </t>
        </is>
      </c>
      <c r="E6" s="6" t="n">
        <v>0.0333</v>
      </c>
    </row>
    <row r="7">
      <c r="A7" s="4" t="inlineStr">
        <is>
          <t>Vident U.S. Bond Strategy ETF</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Vident U.S. Bond Strategy ETF NAV</t>
        </is>
      </c>
      <c r="C9" s="4" t="inlineStr">
        <is>
          <t xml:space="preserve"> </t>
        </is>
      </c>
      <c r="D9" s="4" t="inlineStr">
        <is>
          <t xml:space="preserve"> </t>
        </is>
      </c>
      <c r="E9" s="4" t="inlineStr">
        <is>
          <t xml:space="preserve"> </t>
        </is>
      </c>
    </row>
    <row r="10">
      <c r="A10" s="4" t="inlineStr">
        <is>
          <t>Average Annual Return, Percent</t>
        </is>
      </c>
      <c r="B10" s="6" t="n">
        <v>0.0861</v>
      </c>
      <c r="C10" s="6" t="n">
        <v>0.0003</v>
      </c>
      <c r="D10" s="6" t="n">
        <v>0.0139</v>
      </c>
      <c r="E10" s="4" t="inlineStr">
        <is>
          <t xml:space="preserve"> </t>
        </is>
      </c>
    </row>
    <row r="11">
      <c r="A11" s="4" t="inlineStr">
        <is>
          <t>Vident U.S. Equity Strategy ETF</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Vident U.S. Equity Strategy ETF NAV</t>
        </is>
      </c>
      <c r="C13" s="4" t="inlineStr">
        <is>
          <t xml:space="preserve"> </t>
        </is>
      </c>
      <c r="D13" s="4" t="inlineStr">
        <is>
          <t xml:space="preserve"> </t>
        </is>
      </c>
      <c r="E13" s="4" t="inlineStr">
        <is>
          <t xml:space="preserve"> </t>
        </is>
      </c>
    </row>
    <row r="14">
      <c r="A14" s="4" t="inlineStr">
        <is>
          <t>Average Annual Return, Percent</t>
        </is>
      </c>
      <c r="B14" s="6" t="n">
        <v>0.1649</v>
      </c>
      <c r="C14" s="6" t="n">
        <v>0.1508</v>
      </c>
      <c r="D14" s="4" t="inlineStr">
        <is>
          <t xml:space="preserve"> </t>
        </is>
      </c>
      <c r="E14" s="6" t="n">
        <v>0.092</v>
      </c>
    </row>
    <row r="15">
      <c r="A15" s="4" t="inlineStr">
        <is>
          <t>ETF Market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Vident International Equity Strategy ETF Market</t>
        </is>
      </c>
      <c r="C17" s="4" t="inlineStr">
        <is>
          <t xml:space="preserve"> </t>
        </is>
      </c>
      <c r="D17" s="4" t="inlineStr">
        <is>
          <t xml:space="preserve"> </t>
        </is>
      </c>
      <c r="E17" s="4" t="inlineStr">
        <is>
          <t xml:space="preserve"> </t>
        </is>
      </c>
    </row>
    <row r="18">
      <c r="A18" s="4" t="inlineStr">
        <is>
          <t>Average Annual Return, Percent</t>
        </is>
      </c>
      <c r="B18" s="6" t="n">
        <v>0.1583</v>
      </c>
      <c r="C18" s="6" t="n">
        <v>0.0703</v>
      </c>
      <c r="D18" s="4" t="inlineStr">
        <is>
          <t xml:space="preserve"> </t>
        </is>
      </c>
      <c r="E18" s="6" t="n">
        <v>0.0325</v>
      </c>
    </row>
    <row r="19">
      <c r="A19" s="4" t="inlineStr">
        <is>
          <t>Morningstar Global Markets ex-US Index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Morningstar Global Markets ex-US Index</t>
        </is>
      </c>
      <c r="C21" s="4" t="inlineStr">
        <is>
          <t xml:space="preserve"> </t>
        </is>
      </c>
      <c r="D21" s="4" t="inlineStr">
        <is>
          <t xml:space="preserve"> </t>
        </is>
      </c>
      <c r="E21" s="4" t="inlineStr">
        <is>
          <t xml:space="preserve"> </t>
        </is>
      </c>
    </row>
    <row r="22">
      <c r="A22" s="4" t="inlineStr">
        <is>
          <t>Average Annual Return, Percent</t>
        </is>
      </c>
      <c r="B22" s="6" t="n">
        <v>0.1776</v>
      </c>
      <c r="C22" s="6" t="n">
        <v>0.0771</v>
      </c>
      <c r="D22" s="4" t="inlineStr">
        <is>
          <t xml:space="preserve"> </t>
        </is>
      </c>
      <c r="E22" s="6" t="n">
        <v>0.0481</v>
      </c>
    </row>
    <row r="23">
      <c r="A23" s="4" t="inlineStr">
        <is>
          <t>Vident Core Int'l Equity Index/Vident Int'l Equity Index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Vident Core International Equity Index/Vident International Equity Index</t>
        </is>
      </c>
      <c r="C25" s="4" t="inlineStr">
        <is>
          <t xml:space="preserve"> </t>
        </is>
      </c>
      <c r="D25" s="4" t="inlineStr">
        <is>
          <t xml:space="preserve"> </t>
        </is>
      </c>
      <c r="E25" s="4" t="inlineStr">
        <is>
          <t xml:space="preserve"> </t>
        </is>
      </c>
    </row>
    <row r="26">
      <c r="A26" s="4" t="inlineStr">
        <is>
          <t>Average Annual Return, Percent</t>
        </is>
      </c>
      <c r="B26" s="6" t="n">
        <v>0.1767</v>
      </c>
      <c r="C26" s="6" t="n">
        <v>0.0842</v>
      </c>
      <c r="D26" s="4" t="inlineStr">
        <is>
          <t xml:space="preserve"> </t>
        </is>
      </c>
      <c r="E26" s="6" t="n">
        <v>0.0438</v>
      </c>
    </row>
    <row r="27">
      <c r="A27" s="4" t="inlineStr">
        <is>
          <t>ETF Market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Vident U.S. Bond Strategy ETF Market</t>
        </is>
      </c>
      <c r="C29" s="4" t="inlineStr">
        <is>
          <t xml:space="preserve"> </t>
        </is>
      </c>
      <c r="D29" s="4" t="inlineStr">
        <is>
          <t xml:space="preserve"> </t>
        </is>
      </c>
      <c r="E29" s="4" t="inlineStr">
        <is>
          <t xml:space="preserve"> </t>
        </is>
      </c>
    </row>
    <row r="30">
      <c r="A30" s="4" t="inlineStr">
        <is>
          <t>Average Annual Return, Percent</t>
        </is>
      </c>
      <c r="B30" s="6" t="n">
        <v>0.0854</v>
      </c>
      <c r="C30" s="6" t="n">
        <v>0.0005999999999999999</v>
      </c>
      <c r="D30" s="6" t="n">
        <v>0.0139</v>
      </c>
      <c r="E30" s="4" t="inlineStr">
        <is>
          <t xml:space="preserve"> </t>
        </is>
      </c>
    </row>
    <row r="31">
      <c r="A31" s="4" t="inlineStr">
        <is>
          <t>FTSE Broad Investment-Grade (BIG) Bond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FTSE Broad Investment Grade Bond Index</t>
        </is>
      </c>
      <c r="C33" s="4" t="inlineStr">
        <is>
          <t xml:space="preserve"> </t>
        </is>
      </c>
      <c r="D33" s="4" t="inlineStr">
        <is>
          <t xml:space="preserve"> </t>
        </is>
      </c>
      <c r="E33" s="4" t="inlineStr">
        <is>
          <t xml:space="preserve"> </t>
        </is>
      </c>
    </row>
    <row r="34">
      <c r="A34" s="4" t="inlineStr">
        <is>
          <t>Average Annual Return, Percent</t>
        </is>
      </c>
      <c r="B34" s="6" t="n">
        <v>0.0738</v>
      </c>
      <c r="C34" s="4" t="inlineStr">
        <is>
          <t>(0.05%)</t>
        </is>
      </c>
      <c r="D34" s="6" t="n">
        <v>0.0155</v>
      </c>
      <c r="E34" s="4" t="inlineStr">
        <is>
          <t xml:space="preserve"> </t>
        </is>
      </c>
    </row>
    <row r="35">
      <c r="A35" s="4" t="inlineStr">
        <is>
          <t>Vident Core U.S Bond Index/Vident Core U.S Bond Strategy Index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Vident Core U.S Bond Index/Vident Core U.S Bond Strategy Index</t>
        </is>
      </c>
      <c r="C37" s="4" t="inlineStr">
        <is>
          <t xml:space="preserve"> </t>
        </is>
      </c>
      <c r="D37" s="4" t="inlineStr">
        <is>
          <t xml:space="preserve"> </t>
        </is>
      </c>
      <c r="E37" s="4" t="inlineStr">
        <is>
          <t xml:space="preserve"> </t>
        </is>
      </c>
    </row>
    <row r="38">
      <c r="A38" s="4" t="inlineStr">
        <is>
          <t>Average Annual Return, Percent</t>
        </is>
      </c>
      <c r="B38" s="6" t="n">
        <v>0.0914</v>
      </c>
      <c r="C38" s="6" t="n">
        <v>0.0068</v>
      </c>
      <c r="D38" s="6" t="n">
        <v>0.0216</v>
      </c>
      <c r="E38" s="4" t="inlineStr">
        <is>
          <t xml:space="preserve"> </t>
        </is>
      </c>
    </row>
    <row r="39">
      <c r="A39" s="4" t="inlineStr">
        <is>
          <t>ETF Market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Vident U.S. Equity Strategy ETF Market</t>
        </is>
      </c>
      <c r="C41" s="4" t="inlineStr">
        <is>
          <t xml:space="preserve"> </t>
        </is>
      </c>
      <c r="D41" s="4" t="inlineStr">
        <is>
          <t xml:space="preserve"> </t>
        </is>
      </c>
      <c r="E41" s="4" t="inlineStr">
        <is>
          <t xml:space="preserve"> </t>
        </is>
      </c>
    </row>
    <row r="42">
      <c r="A42" s="4" t="inlineStr">
        <is>
          <t>Average Annual Return, Percent</t>
        </is>
      </c>
      <c r="B42" s="6" t="n">
        <v>0.1642</v>
      </c>
      <c r="C42" s="6" t="n">
        <v>0.1509</v>
      </c>
      <c r="D42" s="4" t="inlineStr">
        <is>
          <t xml:space="preserve"> </t>
        </is>
      </c>
      <c r="E42" s="6" t="n">
        <v>0.0922</v>
      </c>
    </row>
    <row r="43">
      <c r="A43" s="4" t="inlineStr">
        <is>
          <t>S&amp;P 500 TR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row>
    <row r="46">
      <c r="A46" s="4" t="inlineStr">
        <is>
          <t>Average Annual Return, Percent</t>
        </is>
      </c>
      <c r="B46" s="6" t="n">
        <v>0.2714</v>
      </c>
      <c r="C46" s="6" t="n">
        <v>0.1592</v>
      </c>
      <c r="D46" s="4" t="inlineStr">
        <is>
          <t xml:space="preserve"> </t>
        </is>
      </c>
      <c r="E46" s="6" t="n">
        <v>0.1298</v>
      </c>
    </row>
    <row r="47">
      <c r="A47" s="4" t="inlineStr">
        <is>
          <t>Vident Core U.S.Stock/Vident Core U.S. Equity/Vident U.S Quality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Vident U.S Quality Index/Vident Core U.S. Stock Index/Vident Core U.S. Equity Index</t>
        </is>
      </c>
      <c r="C49" s="4" t="inlineStr">
        <is>
          <t xml:space="preserve"> </t>
        </is>
      </c>
      <c r="D49" s="4" t="inlineStr">
        <is>
          <t xml:space="preserve"> </t>
        </is>
      </c>
      <c r="E49" s="4" t="inlineStr">
        <is>
          <t xml:space="preserve"> </t>
        </is>
      </c>
    </row>
    <row r="50">
      <c r="A50" s="4" t="inlineStr">
        <is>
          <t>Average Annual Return, Percent</t>
        </is>
      </c>
      <c r="B50" s="6" t="n">
        <v>0.1713</v>
      </c>
      <c r="C50" s="6" t="n">
        <v>0.1547</v>
      </c>
      <c r="D50" s="4" t="inlineStr">
        <is>
          <t xml:space="preserve"> </t>
        </is>
      </c>
      <c r="E50" s="6" t="n">
        <v>0.0942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Vident International Equity Strategy ETF | Bavarian Nordic A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07</v>
      </c>
    </row>
    <row r="5">
      <c r="A5" s="4" t="inlineStr">
        <is>
          <t>Vident International Equity Strategy ETF | China Taiping Insurance Holdings Company,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06</v>
      </c>
    </row>
    <row r="8">
      <c r="A8" s="4" t="inlineStr">
        <is>
          <t>Vident International Equity Strategy ETF | CRH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6</v>
      </c>
    </row>
    <row r="11">
      <c r="A11" s="4" t="inlineStr">
        <is>
          <t>Vident International Equity Strategy ETF | HelloFresh 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6</v>
      </c>
    </row>
    <row r="14">
      <c r="A14" s="4" t="inlineStr">
        <is>
          <t>Vident International Equity Strategy ETF | Medtronic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6</v>
      </c>
    </row>
    <row r="17">
      <c r="A17" s="4" t="inlineStr">
        <is>
          <t>Vident International Equity Strategy ETF | JB Hi-Fi,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6</v>
      </c>
    </row>
    <row r="20">
      <c r="A20" s="4" t="inlineStr">
        <is>
          <t>Vident International Equity Strategy ETF | Jazz Pharmaceuticals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6</v>
      </c>
    </row>
    <row r="23">
      <c r="A23" s="4" t="inlineStr">
        <is>
          <t>Vident International Equity Strategy ETF | AerCap Holdings NV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6</v>
      </c>
    </row>
    <row r="26">
      <c r="A26" s="4" t="inlineStr">
        <is>
          <t>Vident International Equity Strategy ETF | Kasikornbank pcl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6</v>
      </c>
    </row>
    <row r="29">
      <c r="A29" s="4" t="inlineStr">
        <is>
          <t>Vident International Equity Strategy ETF | Adaro Energy Indonesia Tbk P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6</v>
      </c>
    </row>
    <row r="32">
      <c r="A32" s="4" t="inlineStr">
        <is>
          <t>Vident International Equity Strategy ETF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03</v>
      </c>
    </row>
    <row r="35">
      <c r="A35" s="4" t="inlineStr">
        <is>
          <t>Vident International Equity Strategy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9</v>
      </c>
    </row>
    <row r="38">
      <c r="A38" s="4" t="inlineStr">
        <is>
          <t>Vident International Equity Strategy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3</v>
      </c>
    </row>
    <row r="41">
      <c r="A41" s="4" t="inlineStr">
        <is>
          <t>Vident International Equity Strategy ETF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3</v>
      </c>
    </row>
    <row r="44">
      <c r="A44" s="4" t="inlineStr">
        <is>
          <t>Vident International Equity Strategy ETF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400000000000001</v>
      </c>
    </row>
    <row r="47">
      <c r="A47" s="4" t="inlineStr">
        <is>
          <t>Vident International Equity Strategy ETF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8</v>
      </c>
    </row>
    <row r="50">
      <c r="A50" s="4" t="inlineStr">
        <is>
          <t>Vident International Equity Strategy ETF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9</v>
      </c>
    </row>
    <row r="53">
      <c r="A53" s="4" t="inlineStr">
        <is>
          <t>Vident International Equity Strategy ETF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4</v>
      </c>
    </row>
    <row r="56">
      <c r="A56" s="4" t="inlineStr">
        <is>
          <t>Vident International Equity Strategy ETF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2</v>
      </c>
    </row>
    <row r="59">
      <c r="A59" s="4" t="inlineStr">
        <is>
          <t>Vident International Equity Strategy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3</v>
      </c>
    </row>
    <row r="62">
      <c r="A62" s="4" t="inlineStr">
        <is>
          <t>Percent of Total Investments</t>
        </is>
      </c>
      <c r="B62" s="4" t="inlineStr">
        <is>
          <t>oef_PctOfTotalInv</t>
        </is>
      </c>
      <c r="C62" s="6" t="n">
        <v>0.438</v>
      </c>
    </row>
    <row r="63">
      <c r="A63" s="4" t="inlineStr">
        <is>
          <t>Vident International Equity Strategy ETF | South Korea</t>
        </is>
      </c>
      <c r="C63" s="4" t="inlineStr">
        <is>
          <t xml:space="preserve"> </t>
        </is>
      </c>
    </row>
    <row r="64">
      <c r="A64" s="3" t="inlineStr">
        <is>
          <t>Holdings [Line Items]</t>
        </is>
      </c>
      <c r="B64" s="4" t="inlineStr">
        <is>
          <t>oef_HoldingsLineItems</t>
        </is>
      </c>
      <c r="C64" s="4" t="inlineStr">
        <is>
          <t xml:space="preserve"> </t>
        </is>
      </c>
    </row>
    <row r="65">
      <c r="A65" s="4" t="inlineStr">
        <is>
          <t>Percent of Total Investments</t>
        </is>
      </c>
      <c r="B65" s="4" t="inlineStr">
        <is>
          <t>oef_PctOfTotalInv</t>
        </is>
      </c>
      <c r="C65" s="6" t="n">
        <v>0.073</v>
      </c>
    </row>
    <row r="66">
      <c r="A66" s="4" t="inlineStr">
        <is>
          <t>Vident International Equity Strategy ETF | Taiwan</t>
        </is>
      </c>
      <c r="C66" s="4" t="inlineStr">
        <is>
          <t xml:space="preserve"> </t>
        </is>
      </c>
    </row>
    <row r="67">
      <c r="A67" s="3" t="inlineStr">
        <is>
          <t>Holdings [Line Items]</t>
        </is>
      </c>
      <c r="B67" s="4" t="inlineStr">
        <is>
          <t>oef_HoldingsLineItems</t>
        </is>
      </c>
      <c r="C67" s="4" t="inlineStr">
        <is>
          <t xml:space="preserve"> </t>
        </is>
      </c>
    </row>
    <row r="68">
      <c r="A68" s="4" t="inlineStr">
        <is>
          <t>Percent of Total Investments</t>
        </is>
      </c>
      <c r="B68" s="4" t="inlineStr">
        <is>
          <t>oef_PctOfTotalInv</t>
        </is>
      </c>
      <c r="C68" s="6" t="n">
        <v>0.07099999999999999</v>
      </c>
    </row>
    <row r="69">
      <c r="A69" s="4" t="inlineStr">
        <is>
          <t>Vident International Equity Strategy ETF | Hong Kong</t>
        </is>
      </c>
      <c r="C69" s="4" t="inlineStr">
        <is>
          <t xml:space="preserve"> </t>
        </is>
      </c>
    </row>
    <row r="70">
      <c r="A70" s="3" t="inlineStr">
        <is>
          <t>Holdings [Line Items]</t>
        </is>
      </c>
      <c r="B70" s="4" t="inlineStr">
        <is>
          <t>oef_HoldingsLineItems</t>
        </is>
      </c>
      <c r="C70" s="4" t="inlineStr">
        <is>
          <t xml:space="preserve"> </t>
        </is>
      </c>
    </row>
    <row r="71">
      <c r="A71" s="4" t="inlineStr">
        <is>
          <t>Percent of Total Investments</t>
        </is>
      </c>
      <c r="B71" s="4" t="inlineStr">
        <is>
          <t>oef_PctOfTotalInv</t>
        </is>
      </c>
      <c r="C71" s="6" t="n">
        <v>0.065</v>
      </c>
    </row>
    <row r="72">
      <c r="A72" s="4" t="inlineStr">
        <is>
          <t>Vident International Equity Strategy ETF | Singapore</t>
        </is>
      </c>
      <c r="C72" s="4" t="inlineStr">
        <is>
          <t xml:space="preserve"> </t>
        </is>
      </c>
    </row>
    <row r="73">
      <c r="A73" s="3" t="inlineStr">
        <is>
          <t>Holdings [Line Items]</t>
        </is>
      </c>
      <c r="B73" s="4" t="inlineStr">
        <is>
          <t>oef_HoldingsLineItems</t>
        </is>
      </c>
      <c r="C73" s="4" t="inlineStr">
        <is>
          <t xml:space="preserve"> </t>
        </is>
      </c>
    </row>
    <row r="74">
      <c r="A74" s="4" t="inlineStr">
        <is>
          <t>Percent of Total Investments</t>
        </is>
      </c>
      <c r="B74" s="4" t="inlineStr">
        <is>
          <t>oef_PctOfTotalInv</t>
        </is>
      </c>
      <c r="C74" s="6" t="n">
        <v>0.064</v>
      </c>
    </row>
    <row r="75">
      <c r="A75" s="4" t="inlineStr">
        <is>
          <t>Vident International Equity Strategy ETF | Switzerland</t>
        </is>
      </c>
      <c r="C75" s="4" t="inlineStr">
        <is>
          <t xml:space="preserve"> </t>
        </is>
      </c>
    </row>
    <row r="76">
      <c r="A76" s="3" t="inlineStr">
        <is>
          <t>Holdings [Line Items]</t>
        </is>
      </c>
      <c r="B76" s="4" t="inlineStr">
        <is>
          <t>oef_HoldingsLineItems</t>
        </is>
      </c>
      <c r="C76" s="4" t="inlineStr">
        <is>
          <t xml:space="preserve"> </t>
        </is>
      </c>
    </row>
    <row r="77">
      <c r="A77" s="4" t="inlineStr">
        <is>
          <t>Percent of Total Investments</t>
        </is>
      </c>
      <c r="B77" s="4" t="inlineStr">
        <is>
          <t>oef_PctOfTotalInv</t>
        </is>
      </c>
      <c r="C77" s="8" t="n">
        <v>0.06</v>
      </c>
    </row>
    <row r="78">
      <c r="A78" s="4" t="inlineStr">
        <is>
          <t>Vident International Equity Strategy ETF | Australia</t>
        </is>
      </c>
      <c r="C78" s="4" t="inlineStr">
        <is>
          <t xml:space="preserve"> </t>
        </is>
      </c>
    </row>
    <row r="79">
      <c r="A79" s="3" t="inlineStr">
        <is>
          <t>Holdings [Line Items]</t>
        </is>
      </c>
      <c r="B79" s="4" t="inlineStr">
        <is>
          <t>oef_HoldingsLineItems</t>
        </is>
      </c>
      <c r="C79" s="4" t="inlineStr">
        <is>
          <t xml:space="preserve"> </t>
        </is>
      </c>
    </row>
    <row r="80">
      <c r="A80" s="4" t="inlineStr">
        <is>
          <t>Percent of Total Investments</t>
        </is>
      </c>
      <c r="B80" s="4" t="inlineStr">
        <is>
          <t>oef_PctOfTotalInv</t>
        </is>
      </c>
      <c r="C80" s="6" t="n">
        <v>0.059</v>
      </c>
    </row>
    <row r="81">
      <c r="A81" s="4" t="inlineStr">
        <is>
          <t>Vident International Equity Strategy ETF | China</t>
        </is>
      </c>
      <c r="C81" s="4" t="inlineStr">
        <is>
          <t xml:space="preserve"> </t>
        </is>
      </c>
    </row>
    <row r="82">
      <c r="A82" s="3" t="inlineStr">
        <is>
          <t>Holdings [Line Items]</t>
        </is>
      </c>
      <c r="B82" s="4" t="inlineStr">
        <is>
          <t>oef_HoldingsLineItems</t>
        </is>
      </c>
      <c r="C82" s="4" t="inlineStr">
        <is>
          <t xml:space="preserve"> </t>
        </is>
      </c>
    </row>
    <row r="83">
      <c r="A83" s="4" t="inlineStr">
        <is>
          <t>Percent of Total Investments</t>
        </is>
      </c>
      <c r="B83" s="4" t="inlineStr">
        <is>
          <t>oef_PctOfTotalInv</t>
        </is>
      </c>
      <c r="C83" s="6" t="n">
        <v>0.058</v>
      </c>
    </row>
    <row r="84">
      <c r="A84" s="4" t="inlineStr">
        <is>
          <t>Vident International Equity Strategy ETF | Canada</t>
        </is>
      </c>
      <c r="C84" s="4" t="inlineStr">
        <is>
          <t xml:space="preserve"> </t>
        </is>
      </c>
    </row>
    <row r="85">
      <c r="A85" s="3" t="inlineStr">
        <is>
          <t>Holdings [Line Items]</t>
        </is>
      </c>
      <c r="B85" s="4" t="inlineStr">
        <is>
          <t>oef_HoldingsLineItems</t>
        </is>
      </c>
      <c r="C85" s="4" t="inlineStr">
        <is>
          <t xml:space="preserve"> </t>
        </is>
      </c>
    </row>
    <row r="86">
      <c r="A86" s="4" t="inlineStr">
        <is>
          <t>Percent of Total Investments</t>
        </is>
      </c>
      <c r="B86" s="4" t="inlineStr">
        <is>
          <t>oef_PctOfTotalInv</t>
        </is>
      </c>
      <c r="C86" s="6" t="n">
        <v>0.058</v>
      </c>
    </row>
    <row r="87">
      <c r="A87" s="4" t="inlineStr">
        <is>
          <t>Vident International Equity Strategy ETF | Germany</t>
        </is>
      </c>
      <c r="C87" s="4" t="inlineStr">
        <is>
          <t xml:space="preserve"> </t>
        </is>
      </c>
    </row>
    <row r="88">
      <c r="A88" s="3" t="inlineStr">
        <is>
          <t>Holdings [Line Items]</t>
        </is>
      </c>
      <c r="B88" s="4" t="inlineStr">
        <is>
          <t>oef_HoldingsLineItems</t>
        </is>
      </c>
      <c r="C88" s="4" t="inlineStr">
        <is>
          <t xml:space="preserve"> </t>
        </is>
      </c>
    </row>
    <row r="89">
      <c r="A89" s="4" t="inlineStr">
        <is>
          <t>Percent of Total Investments</t>
        </is>
      </c>
      <c r="B89" s="4" t="inlineStr">
        <is>
          <t>oef_PctOfTotalInv</t>
        </is>
      </c>
      <c r="C89" s="6" t="n">
        <v>0.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Vident U.S. Bond Strategy ETF | United States Treasury Note/Bon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66</v>
      </c>
    </row>
    <row r="5">
      <c r="A5" s="4" t="inlineStr">
        <is>
          <t>Vident U.S. Bond Strategy ETF | United States Treasury Inflation Indexed Bo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9</v>
      </c>
    </row>
    <row r="8">
      <c r="A8" s="4" t="inlineStr">
        <is>
          <t>Vident U.S. Bond Strategy ETF | Federal National Mortgage Associ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1</v>
      </c>
    </row>
    <row r="11">
      <c r="A11" s="4" t="inlineStr">
        <is>
          <t>Vident U.S. Bond Strategy ETF | Government National Mortgage Associ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2</v>
      </c>
    </row>
    <row r="14">
      <c r="A14" s="4" t="inlineStr">
        <is>
          <t>Vident U.S. Bond Strategy ETF | Tennessee Valley Authorit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Vident U.S. Bond Strategy ETF | Federal Home Loan Ban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6</v>
      </c>
    </row>
    <row r="20">
      <c r="A20" s="4" t="inlineStr">
        <is>
          <t>Vident U.S. Bond Strategy ETF | EnLink Midstream Partners L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Vident U.S. Bond Strategy ETF | Marathon Oil Corpor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3</v>
      </c>
    </row>
    <row r="26">
      <c r="A26" s="4" t="inlineStr">
        <is>
          <t>Vident U.S. Bond Strategy ETF | American Assets Trust L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3</v>
      </c>
    </row>
    <row r="29">
      <c r="A29" s="4" t="inlineStr">
        <is>
          <t>Vident U.S. Bond Strategy ETF | Governmen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624</v>
      </c>
    </row>
    <row r="32">
      <c r="A32" s="4" t="inlineStr">
        <is>
          <t>Vident U.S. Bond Strategy ETF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21</v>
      </c>
    </row>
    <row r="35">
      <c r="A35" s="4" t="inlineStr">
        <is>
          <t>Vident U.S. Bond Strategy ETF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41</v>
      </c>
    </row>
    <row r="38">
      <c r="A38" s="4" t="inlineStr">
        <is>
          <t>Vident U.S. Bond Strategy ETF |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9</v>
      </c>
    </row>
    <row r="41">
      <c r="A41" s="4" t="inlineStr">
        <is>
          <t>Vident U.S. Bond Strategy ETF | Mortgage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8</v>
      </c>
    </row>
    <row r="44">
      <c r="A44" s="4" t="inlineStr">
        <is>
          <t>Vident U.S. Bond Strategy ETF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8</v>
      </c>
    </row>
    <row r="47">
      <c r="A47" s="4" t="inlineStr">
        <is>
          <t>Vident U.S. Bond Strategy ETF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1</v>
      </c>
    </row>
    <row r="50">
      <c r="A50" s="4" t="inlineStr">
        <is>
          <t>Vident U.S. Bond Strategy ETF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1</v>
      </c>
    </row>
    <row r="53">
      <c r="A53" s="4" t="inlineStr">
        <is>
          <t>Vident U.S. Bond Strategy ETF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8999999999999999</v>
      </c>
    </row>
    <row r="56">
      <c r="A56" s="4" t="inlineStr">
        <is>
          <t>Vident U.S. Bond Strategy ETF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Vident U.S. Equity Strategy ETF | Amazon.com,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5</v>
      </c>
    </row>
    <row r="5">
      <c r="A5" s="4" t="inlineStr">
        <is>
          <t>Vident U.S. Equity Strategy ETF | Mastercard, Inc.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2</v>
      </c>
    </row>
    <row r="8">
      <c r="A8" s="4" t="inlineStr">
        <is>
          <t>Vident U.S. Equity Strategy ETF | Visa,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2</v>
      </c>
    </row>
    <row r="11">
      <c r="A11" s="4" t="inlineStr">
        <is>
          <t>Vident U.S. Equity Strategy ETF | JPMorgan Chase &amp; Compan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2</v>
      </c>
    </row>
    <row r="14">
      <c r="A14" s="4" t="inlineStr">
        <is>
          <t>Vident U.S. Equity Strategy ETF | Walmar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2</v>
      </c>
    </row>
    <row r="17">
      <c r="A17" s="4" t="inlineStr">
        <is>
          <t>Vident U.S. Equity Strategy ETF | Appl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Vident U.S. Equity Strategy ETF | Johnson &amp; Johns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Vident U.S. Equity Strategy ETF | Chevron Corpor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2</v>
      </c>
    </row>
    <row r="26">
      <c r="A26" s="4" t="inlineStr">
        <is>
          <t>Vident U.S. Equity Strategy ETF | Exxon Mobil Corpor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Vident U.S. Equity Strategy ETF | Home Depot,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Vident U.S. Equity Strategy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2</v>
      </c>
    </row>
    <row r="35">
      <c r="A35" s="4" t="inlineStr">
        <is>
          <t>Vident U.S. Equity Strategy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4</v>
      </c>
    </row>
    <row r="38">
      <c r="A38" s="4" t="inlineStr">
        <is>
          <t>Vident U.S. Equity Strategy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8</v>
      </c>
    </row>
    <row r="41">
      <c r="A41" s="4" t="inlineStr">
        <is>
          <t>Vident U.S. Equity Strategy ETF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3</v>
      </c>
    </row>
    <row r="44">
      <c r="A44" s="4" t="inlineStr">
        <is>
          <t>Vident U.S. Equity Strategy ETF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1</v>
      </c>
    </row>
    <row r="47">
      <c r="A47" s="4" t="inlineStr">
        <is>
          <t>Vident U.S. Equity Strategy ETF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6</v>
      </c>
    </row>
    <row r="50">
      <c r="A50" s="4" t="inlineStr">
        <is>
          <t>Vident U.S. Equity Strategy ETF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7000000000000001</v>
      </c>
    </row>
    <row r="53">
      <c r="A53" s="4" t="inlineStr">
        <is>
          <t>Vident U.S. Equity Strategy ETF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4</v>
      </c>
    </row>
    <row r="56">
      <c r="A56" s="4" t="inlineStr">
        <is>
          <t>Vident U.S. Equity Strategy ETF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3</v>
      </c>
    </row>
    <row r="59">
      <c r="A59" s="4" t="inlineStr">
        <is>
          <t>Vident U.S. Equity Strategy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7:15:09Z</dcterms:created>
  <dcterms:modified xmlns:dcterms="http://purl.org/dc/terms/" xmlns:xsi="http://www.w3.org/2001/XMLSchema-instance" xsi:type="dcterms:W3CDTF">2024-11-12T17:15:09Z</dcterms:modified>
</cp:coreProperties>
</file>